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AMONDBACK ENERGY, INC.</t>
        </is>
      </c>
    </row>
    <row r="8">
      <c r="A8" s="4" t="inlineStr">
        <is>
          <t>Entity Central Index Key</t>
        </is>
      </c>
      <c r="B8" s="4" t="inlineStr">
        <is>
          <t>0001539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PAY VERSUS
PERFORMANCE DISCLOSURE As required by Section 953(a) of the Dodd-Frank
Wall Street Reform and Consumer Protection Act, and Item 402(v) of Regulation S-K, we are providing the following information about
the relationship between executive compensation actually paid to our CEO, who is referred to in the table below as our PEO, and
our other named executive officers, who are referred to in the table below as our Non-PEO NEOs, and certain financial performance
of the Company. For further information concerning Company’s pay for performance philosophy and how the Company’s aligns
executive compensation with the Company’s performance, refer to “Compensation Discussion and Analysis.”
Value of Initial Fixed $100 Year Summary (1) Compensation (2) Average (3) Average (4) Total (5) Peer Group (6) Net Income (7) Return on Average (8) 2022 $ 17,152,470 $ 19,146,286 $ 4,942,355 $ 7,154,630 $ 166.41 $ 201.17 $ 4,562 25.6% 2021 $ 13,529,128 $ 24,998,355 $ 5,073,857 $ 9,988,565 $ 122.81 $ 128.00 $ 2,276 15.7% 2020 $ 10,152,471 $ 33,687 $ 3,512,243 $ (2,684,214 ) $ 54.00 $ 63.64 $ (4,672 ) 4.5%
(1) The dollar amounts reported are the amounts of total compensation reported in our Summary Compensation Table.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Deductions: (a) Additions: (b) Compensation 2022 $ 17,152,470 $ 13,634,451 $ 15,628,267 $ 19,146,286 2021 $ 13,529,128 $ 9,323,289 $ 20,792,516 $ 24,998,355 2020 $ 10,152,471 $ 7,306,740 $ (2,812,044 ) $ 33,687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Change in Fair Fair Value as of Change in Fair Fair Value at Value of Dividends Total 2022 $ 7,085,036 $ 3,076,336 $ 1,274,387 $ 2,424,112 $ — $ 1,768,396 $ 15,628,267 2021 $ 8,725,605 $ 9,360,053 $ 796,720 $ 1,599,271 $ — $ 310,867 $ 20,792,516 2020 $ 4,150,613 $ (7,029,183 ) $ 919,212 $ (1,244,829 ) $ — $ 392,143 $ (2,812,044 )
(3) The dollar amounts reported represent the average of the amounts reported for our Non-PEO NEOs as a group in the “Total” column of the Summary Compensation Table in each applicable year. The names of each of our Non-PEO NEOs included for purposes of calculating the average amounts in each applicable year are as follows: (i) for 2022, Mr. Van’t Hof, Ms. Dick, Mr. Wesson and Mr. Zmigrosky; (ii) for 2021, Mr. Van’t Hof, Ms. Dick, Mr. Pantermuehl and Mr. Zmigrosky; and (iii) for 2020, Mr. Van’t Hof, Ms. Dick, Mr. Pantermuehl and Mr. Wesson. (4) The dollar amounts reported represent the average amount of “compensation actually paid” to our Non-PEO NEOs, as computed in accordance with SEC rules. The dollar amounts do not reflect the actual average amount of compensation earned by or paid to our Non-PEO NEOs during the applicable year. In accordance with the SEC rules, the following adjustments were made to average total compensation for our Non-PEO NEOs for each year to determine the compensation actually paid, using the same methodology described above in Note 2:
Year Average Reported Deductions: Additions: (a) Average 2022 $ 4,942,355 $ 3,787,458 $ 5,999,733 $ 7,154,630 2021 $ 5,073,857 $ 3,706,041 $ 8,620,749 $ 9,988,565 2020 $ 3,512,243 $ 2,557,358 $ (3,639,099 ) $ (2,684,214 )
(a) The amounts deducted or added in calculating the total average equity award adjustments are as follows:
Year Year End Change in Fair Value as of Change in Fair Value Fair Value at the Value of Dividends Total Average 2022 $ 1,968,114 $ 1,792,264 $ 354,020 $ 1,076,240 $ — $ 809,095 $ 5,999,733 2021 $ 3,468,438 $ 3,971,326 $ 316,714 $ 523,277 $ — $ 340,994 $ 8,620,749 2020 $ 1,452,709 $ (4,913,332 ) $ 321,734 $ (982,699 ) $ — $ 482,489 $ (3,639,099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December 31, 2019. The peer group used for this purpose in 2022 consists of the following companies and indices: APA Corporation, Continental Resources, Inc., Coterra Energy, Inc., Devon Energy Corporation, EOG Resources, Inc., Hess Corporation, Marathon Oil Corporation, Ovintiv Inc. and Pioneer Natural Resources Company. The peer group used for this purpose in 2021 consists of the following companies and indices: APA Corporation, Cimarex Energy Co. (now Coterra Energy, Inc.), Continental Resources, Inc., Devon Energy Corporation, EOG Resources, Inc., Hess Corporation, Marathon Oil Corporation, Ovintiv Inc. and Pioneer Natural Resources Company. The peer group used for this purpose in 2020 consists of the following companies and indices: APA Corporation, Cimarex Energy Co. (now Coterra Energy, Inc.), Continental Resources, Inc. Concho Resources Inc., Devon Energy Corporation, EOG Resources, Inc., Hess Corporation, Marathon Oil Corporation, Noble Energy, Inc., Ovintiv Inc., Parsley Energy, Inc., Pioneer Natural Resources Company, WPX Energy, Inc., XOP, and SPX. (7) The dollar amounts reported represent the amount of net income reflected in the Company’s audited financial statements for the applicable year. (8) ROACE (%) is a non-GAAP financial measure. See Schedule A for the definition of this non-GAAP financial measure and its reconciliation to the most directly comparable GAAP measure, and for other important financial information.</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Return on Average Capital Employed (“ROACE”)</t>
        </is>
      </c>
    </row>
    <row r="6">
      <c r="A6" s="4" t="inlineStr">
        <is>
          <t>Named Executive Officers, Footnote [Text Block]</t>
        </is>
      </c>
      <c r="C6" s="4" t="inlineStr">
        <is>
          <t xml:space="preserve"> </t>
        </is>
      </c>
      <c r="D6" s="4" t="inlineStr">
        <is>
          <t xml:space="preserve"> </t>
        </is>
      </c>
      <c r="E6" s="4" t="inlineStr">
        <is>
          <t xml:space="preserve"> </t>
        </is>
      </c>
      <c r="F6" s="4" t="inlineStr">
        <is>
          <t>3) The dollar amounts reported represent the average of the amounts reported for our Non-PEO NEOs as a group in the “Total” column of the Summary Compensation Table in each applicable year. The names of each of our Non-PEO NEOs included for purposes of calculating the average amounts in each applicable year are as follows: (i) for 2022, Mr. Van’t Hof, Ms. Dick, Mr. Wesson and Mr. Zmigrosky; (ii) for 2021, Mr. Van’t Hof, Ms. Dick, Mr. Pantermuehl and Mr. Zmigrosky; and (iii) for 2020, Mr. Van’t Hof, Ms. Dick, Mr. Pantermuehl and Mr. Wesson.</t>
        </is>
      </c>
    </row>
    <row r="7">
      <c r="A7" s="4" t="inlineStr">
        <is>
          <t>Peer Group Issuers, Footnote [Text Block]</t>
        </is>
      </c>
      <c r="C7" s="4" t="inlineStr">
        <is>
          <t xml:space="preserve"> </t>
        </is>
      </c>
      <c r="D7" s="4" t="inlineStr">
        <is>
          <t xml:space="preserve"> </t>
        </is>
      </c>
      <c r="E7" s="4" t="inlineStr">
        <is>
          <t xml:space="preserve"> </t>
        </is>
      </c>
      <c r="F7" s="4" t="inlineStr">
        <is>
          <t>(6) Represents the weighted peer group TSR, weighted according to the respective companies’ stock market capitalization at December 31, 2019. The peer group used for this purpose in 2022 consists of the following companies and indices: APA Corporation, Continental Resources, Inc., Coterra Energy, Inc., Devon Energy Corporation, EOG Resources, Inc., Hess Corporation, Marathon Oil Corporation, Ovintiv Inc. and Pioneer Natural Resources Company. The peer group used for this purpose in 2021 consists of the following companies and indices: APA Corporation, Cimarex Energy Co. (now Coterra Energy, Inc.), Continental Resources, Inc., Devon Energy Corporation, EOG Resources, Inc., Hess Corporation, Marathon Oil Corporation, Ovintiv Inc. and Pioneer Natural Resources Company. The peer group used for this purpose in 2020 consists of the following companies and indices: APA Corporation, Cimarex Energy Co. (now Coterra Energy, Inc.), Continental Resources, Inc. Concho Resources Inc., Devon Energy Corporation, EOG Resources, Inc., Hess Corporation, Marathon Oil Corporation, Noble Energy, Inc., Ovintiv Inc., Parsley Energy, Inc., Pioneer Natural Resources Company, WPX Energy, Inc., XOP, and SPX.</t>
        </is>
      </c>
    </row>
    <row r="8">
      <c r="A8" s="4" t="inlineStr">
        <is>
          <t>PEO Total Compensation Amount</t>
        </is>
      </c>
      <c r="B8" s="4" t="inlineStr">
        <is>
          <t>[2]</t>
        </is>
      </c>
      <c r="C8" s="5" t="n">
        <v>17152470</v>
      </c>
      <c r="D8" s="5" t="n">
        <v>13529128</v>
      </c>
      <c r="E8" s="5" t="n">
        <v>10152471</v>
      </c>
      <c r="F8" s="4" t="inlineStr">
        <is>
          <t xml:space="preserve"> </t>
        </is>
      </c>
    </row>
    <row r="9">
      <c r="A9" s="4" t="inlineStr">
        <is>
          <t>PEO Actually Paid Compensation Amount</t>
        </is>
      </c>
      <c r="B9" s="4" t="inlineStr">
        <is>
          <t>[3]</t>
        </is>
      </c>
      <c r="C9" s="6" t="n">
        <v>19146286</v>
      </c>
      <c r="D9" s="6" t="n">
        <v>24998355</v>
      </c>
      <c r="E9" s="6" t="n">
        <v>33687</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Deductions: (a) Additions: (b) Compensation 2022 $ 17,152,470 $ 13,634,451 $ 15,628,267 $ 19,146,286 2021 $ 13,529,128 $ 9,323,289 $ 20,792,516 $ 24,998,355 2020 $ 10,152,471 $ 7,306,740 $ (2,812,044 ) $ 33,687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Change in Fair Fair Value as of Change in Fair Fair Value at Value of Dividends Total 2022 $ 7,085,036 $ 3,076,336 $ 1,274,387 $ 2,424,112 $ — $ 1,768,396 $ 15,628,267 2021 $ 8,725,605 $ 9,360,053 $ 796,720 $ 1,599,271 $ — $ 310,867 $ 20,792,516 2020 $ 4,150,613 $ (7,029,183 ) $ 919,212 $ (1,244,829 ) $ — $ 392,143 $ (2,812,044 ) </t>
        </is>
      </c>
    </row>
    <row r="11">
      <c r="A11" s="4" t="inlineStr">
        <is>
          <t>Non-PEO NEO Average Total Compensation Amount</t>
        </is>
      </c>
      <c r="B11" s="4" t="inlineStr">
        <is>
          <t>[4]</t>
        </is>
      </c>
      <c r="C11" s="6" t="n">
        <v>4942355</v>
      </c>
      <c r="D11" s="6" t="n">
        <v>5073857</v>
      </c>
      <c r="E11" s="6" t="n">
        <v>3512243</v>
      </c>
      <c r="F11" s="4" t="inlineStr">
        <is>
          <t xml:space="preserve"> </t>
        </is>
      </c>
    </row>
    <row r="12">
      <c r="A12" s="4" t="inlineStr">
        <is>
          <t>Non-PEO NEO Average Compensation Actually Paid Amount</t>
        </is>
      </c>
      <c r="B12" s="4" t="inlineStr">
        <is>
          <t>[5]</t>
        </is>
      </c>
      <c r="C12" s="5" t="n">
        <v>7154630</v>
      </c>
      <c r="D12" s="6" t="n">
        <v>9988565</v>
      </c>
      <c r="E12" s="6" t="n">
        <v>-2684214</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4) The dollar amounts reported represent the average amount of “compensation actually paid” to our Non-PEO NEOs, as computed in accordance with SEC rules. The dollar amounts do not reflect the actual average amount of compensation earned by or paid to our Non-PEO NEOs during the applicable year. In accordance with the SEC rules, the following adjustments were made to average total compensation for our Non-PEO NEOs for each year to determine the compensation actually paid, using the same methodology described above in Note 2:
Year Average Reported Deductions: Additions: (a) Average 2022 $ 4,942,355 $ 3,787,458 $ 5,999,733 $ 7,154,630 2021 $ 5,073,857 $ 3,706,041 $ 8,620,749 $ 9,988,565 2020 $ 3,512,243 $ 2,557,358 $ (3,639,099 ) $ (2,684,214 )
(a) The amounts deducted or added in calculating the total average equity award adjustments are as follows:
Year Year End Change in Fair Value as of Change in Fair Value Fair Value at the Value of Dividends Total Average 2022 $ 1,968,114 $ 1,792,264 $ 354,020 $ 1,076,240 $ — $ 809,095 $ 5,999,733 2021 $ 3,468,438 $ 3,971,326 $ 316,714 $ 523,277 $ — $ 340,994 $ 8,620,749 2020 $ 1,452,709 $ (4,913,332 ) $ 321,734 $ (982,699 ) $ — $ 482,489 $ (3,639,099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Compensation Actually Paid, Cumulative TSR and Peer Group TSR PAY VS. PERFORMANCE: TOTAL SHAREHOLDER RETURN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Compensation Actually Paid and Net Income PAY VS. PERFORMANCE: NET INCOME ($MM)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Compensation Actually Paid and ROACE PAY VS. PERFORMANCE: ROACE (%)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TOTAL SHAREHOLDER RETURN: COMPANY VS. PEER
GROUP </t>
        </is>
      </c>
    </row>
    <row r="18">
      <c r="A18" s="4" t="inlineStr">
        <is>
          <t>Tabular List [Table Text Block]</t>
        </is>
      </c>
      <c r="C18" s="4" t="inlineStr">
        <is>
          <t>Financial Performance Measure As described in greater detail in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ROACE • Free Cash Flow Per Share (as defined and reconciled in Schedule A to this proxy statement) • PDP F&amp;D Cost (as defined in “Compensation Discussion and Analysis – Performance-Based Annual Incentive Bonus” above) • Relative Total Stockholder Return (as modified by an absolute TSR modifier) (as discussed in “Compensation Discussion and Analysis—Long-Term Equity Incentive Compensation—2022 Performance-Based and Time-Based Awards”)</t>
        </is>
      </c>
      <c r="D18" s="4" t="inlineStr">
        <is>
          <t xml:space="preserve"> </t>
        </is>
      </c>
      <c r="E18" s="4" t="inlineStr">
        <is>
          <t xml:space="preserve"> </t>
        </is>
      </c>
      <c r="F18" s="4" t="inlineStr">
        <is>
          <t xml:space="preserve"> </t>
        </is>
      </c>
    </row>
    <row r="19">
      <c r="A19" s="4" t="inlineStr">
        <is>
          <t>Total Shareholder Return Amount</t>
        </is>
      </c>
      <c r="B19" s="4" t="inlineStr">
        <is>
          <t>[6]</t>
        </is>
      </c>
      <c r="C19" s="7" t="n">
        <v>166.41</v>
      </c>
      <c r="D19" s="8" t="n">
        <v>122.81</v>
      </c>
      <c r="E19" s="6" t="n">
        <v>54</v>
      </c>
      <c r="F19" s="4" t="inlineStr">
        <is>
          <t xml:space="preserve"> </t>
        </is>
      </c>
    </row>
    <row r="20">
      <c r="A20" s="4" t="inlineStr">
        <is>
          <t>Peer Group Total Shareholder Return Amount</t>
        </is>
      </c>
      <c r="B20" s="4" t="inlineStr">
        <is>
          <t>[7]</t>
        </is>
      </c>
      <c r="C20" s="8" t="n">
        <v>201.17</v>
      </c>
      <c r="D20" s="6" t="n">
        <v>128</v>
      </c>
      <c r="E20" s="8" t="n">
        <v>63.64</v>
      </c>
      <c r="F20" s="4" t="inlineStr">
        <is>
          <t xml:space="preserve"> </t>
        </is>
      </c>
    </row>
    <row r="21">
      <c r="A21" s="4" t="inlineStr">
        <is>
          <t>Net Income (Loss)</t>
        </is>
      </c>
      <c r="B21" s="4" t="inlineStr">
        <is>
          <t>[8]</t>
        </is>
      </c>
      <c r="C21" s="5" t="n">
        <v>4562000000</v>
      </c>
      <c r="D21" s="5" t="n">
        <v>2276000000</v>
      </c>
      <c r="E21" s="5" t="n">
        <v>-4672000000</v>
      </c>
      <c r="F21" s="4" t="inlineStr">
        <is>
          <t xml:space="preserve"> </t>
        </is>
      </c>
    </row>
    <row r="22">
      <c r="A22" s="4" t="inlineStr">
        <is>
          <t>Company Selected Measure Amount</t>
        </is>
      </c>
      <c r="B22" s="4" t="inlineStr">
        <is>
          <t>[1]</t>
        </is>
      </c>
      <c r="C22" s="9" t="n">
        <v>25.6</v>
      </c>
      <c r="D22" s="9" t="n">
        <v>15.7</v>
      </c>
      <c r="E22" s="9" t="n">
        <v>4.5</v>
      </c>
      <c r="F22" s="4" t="inlineStr">
        <is>
          <t xml:space="preserve"> </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ROACE</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Free Cash Flow Per Share</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PDP F&amp;D Cost</t>
        </is>
      </c>
      <c r="D31" s="4" t="inlineStr">
        <is>
          <t xml:space="preserve"> </t>
        </is>
      </c>
      <c r="E31" s="4" t="inlineStr">
        <is>
          <t xml:space="preserve"> </t>
        </is>
      </c>
      <c r="F31" s="4" t="inlineStr">
        <is>
          <t xml:space="preserve"> </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Relative Total Stockholder Return</t>
        </is>
      </c>
      <c r="D34" s="4" t="inlineStr">
        <is>
          <t xml:space="preserve"> </t>
        </is>
      </c>
      <c r="E34" s="4" t="inlineStr">
        <is>
          <t xml:space="preserve"> </t>
        </is>
      </c>
      <c r="F34" s="4" t="inlineStr">
        <is>
          <t xml:space="preserve"> </t>
        </is>
      </c>
    </row>
    <row r="35">
      <c r="A35" s="4" t="inlineStr">
        <is>
          <t>PEO [Member] | Deductions: Reported Value of Equity Awards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9]</t>
        </is>
      </c>
      <c r="C37" s="5" t="n">
        <v>13634451</v>
      </c>
      <c r="D37" s="5" t="n">
        <v>9323289</v>
      </c>
      <c r="E37" s="5" t="n">
        <v>7306740</v>
      </c>
      <c r="F37" s="4" t="inlineStr">
        <is>
          <t xml:space="preserve"> </t>
        </is>
      </c>
    </row>
    <row r="38">
      <c r="A38" s="4" t="inlineStr">
        <is>
          <t>PEO [Member] | Additions: Equity Award Adjustments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10]</t>
        </is>
      </c>
      <c r="C40" s="6" t="n">
        <v>15628267</v>
      </c>
      <c r="D40" s="6" t="n">
        <v>20792516</v>
      </c>
      <c r="E40" s="6" t="n">
        <v>-2812044</v>
      </c>
      <c r="F40" s="4" t="inlineStr">
        <is>
          <t xml:space="preserve"> </t>
        </is>
      </c>
    </row>
    <row r="41">
      <c r="A41" s="4" t="inlineStr">
        <is>
          <t>PEO [Member] | Year End Fair Value of Current Year Equity Awards that Remain Unvested at Year-End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7085036</v>
      </c>
      <c r="D43" s="6" t="n">
        <v>8725605</v>
      </c>
      <c r="E43" s="6" t="n">
        <v>4150613</v>
      </c>
      <c r="F43" s="4" t="inlineStr">
        <is>
          <t xml:space="preserve"> </t>
        </is>
      </c>
    </row>
    <row r="44">
      <c r="A44" s="4" t="inlineStr">
        <is>
          <t>PEO [Member] | Change in Fair Value of Equity Awards Granted in Prior Years that are Unvested at Year-End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3076336</v>
      </c>
      <c r="D46" s="6" t="n">
        <v>9360053</v>
      </c>
      <c r="E46" s="6" t="n">
        <v>-7029183</v>
      </c>
      <c r="F46" s="4" t="inlineStr">
        <is>
          <t xml:space="preserve"> </t>
        </is>
      </c>
    </row>
    <row r="47">
      <c r="A47" s="4" t="inlineStr">
        <is>
          <t>PEO [Member] | Fair Value as of Vesting Date of Equity Awards Granted and Vested in the Year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1274387</v>
      </c>
      <c r="D49" s="6" t="n">
        <v>796720</v>
      </c>
      <c r="E49" s="6" t="n">
        <v>919212</v>
      </c>
      <c r="F49" s="4" t="inlineStr">
        <is>
          <t xml:space="preserve"> </t>
        </is>
      </c>
    </row>
    <row r="50">
      <c r="A50" s="4" t="inlineStr">
        <is>
          <t>PEO [Member] | Change in Fair Value of Equity Awards Granted in Prior Years that Vested in the Year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2424112</v>
      </c>
      <c r="D52" s="6" t="n">
        <v>1599271</v>
      </c>
      <c r="E52" s="6" t="n">
        <v>-1244829</v>
      </c>
      <c r="F52" s="4" t="inlineStr">
        <is>
          <t xml:space="preserve"> </t>
        </is>
      </c>
    </row>
    <row r="53">
      <c r="A53" s="4" t="inlineStr">
        <is>
          <t>PEO [Member] | Value of Dividends or other Earnings Paid on Stock or Option Awards not Otherwise Reflected in Fair Value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1768396</v>
      </c>
      <c r="D55" s="6" t="n">
        <v>310867</v>
      </c>
      <c r="E55" s="6" t="n">
        <v>392143</v>
      </c>
      <c r="F55" s="4" t="inlineStr">
        <is>
          <t xml:space="preserve"> </t>
        </is>
      </c>
    </row>
    <row r="56">
      <c r="A56" s="4" t="inlineStr">
        <is>
          <t>PEO [Member] | Total Equity Awards Adjustments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15628267</v>
      </c>
      <c r="D58" s="6" t="n">
        <v>20792516</v>
      </c>
      <c r="E58" s="6" t="n">
        <v>-2812044</v>
      </c>
      <c r="F58" s="4" t="inlineStr">
        <is>
          <t xml:space="preserve"> </t>
        </is>
      </c>
    </row>
    <row r="59">
      <c r="A59" s="4" t="inlineStr">
        <is>
          <t>Non-PEO NEO [Member] | Deductions: Reported Value of Equity Awards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3787458</v>
      </c>
      <c r="D61" s="6" t="n">
        <v>3706041</v>
      </c>
      <c r="E61" s="6" t="n">
        <v>2557358</v>
      </c>
      <c r="F61" s="4" t="inlineStr">
        <is>
          <t xml:space="preserve"> </t>
        </is>
      </c>
    </row>
    <row r="62">
      <c r="A62" s="4" t="inlineStr">
        <is>
          <t>Non-PEO NEO [Member] | Additions: Equity Award Adjustments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11]</t>
        </is>
      </c>
      <c r="C64" s="6" t="n">
        <v>5999733</v>
      </c>
      <c r="D64" s="6" t="n">
        <v>8620749</v>
      </c>
      <c r="E64" s="6" t="n">
        <v>-3639099</v>
      </c>
      <c r="F64" s="4" t="inlineStr">
        <is>
          <t xml:space="preserve"> </t>
        </is>
      </c>
    </row>
    <row r="65">
      <c r="A65" s="4" t="inlineStr">
        <is>
          <t>Non-PEO NEO [Member] | Year End Fair Value of Current Year Equity Awards that Remain Unvested at Year-End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1968114</v>
      </c>
      <c r="D67" s="6" t="n">
        <v>3468438</v>
      </c>
      <c r="E67" s="6" t="n">
        <v>1452709</v>
      </c>
      <c r="F67" s="4" t="inlineStr">
        <is>
          <t xml:space="preserve"> </t>
        </is>
      </c>
    </row>
    <row r="68">
      <c r="A68" s="4" t="inlineStr">
        <is>
          <t>Non-PEO NEO [Member] | Change in Fair Value of Equity Awards Granted in Prior Years that are Unvested at Year-End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1792264</v>
      </c>
      <c r="D70" s="6" t="n">
        <v>3971326</v>
      </c>
      <c r="E70" s="6" t="n">
        <v>-4913332</v>
      </c>
      <c r="F70" s="4" t="inlineStr">
        <is>
          <t xml:space="preserve"> </t>
        </is>
      </c>
    </row>
    <row r="71">
      <c r="A71" s="4" t="inlineStr">
        <is>
          <t>Non-PEO NEO [Member] | Fair Value as of Vesting Date of Equity Awards Granted and Vested in the Year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6" t="n">
        <v>354020</v>
      </c>
      <c r="D73" s="6" t="n">
        <v>316714</v>
      </c>
      <c r="E73" s="6" t="n">
        <v>321734</v>
      </c>
      <c r="F73" s="4" t="inlineStr">
        <is>
          <t xml:space="preserve"> </t>
        </is>
      </c>
    </row>
    <row r="74">
      <c r="A74" s="4" t="inlineStr">
        <is>
          <t>Non-PEO NEO [Member] | Change in Fair Value of Equity Awards Granted in Prior Years that Vested in the Year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1076240</v>
      </c>
      <c r="D76" s="6" t="n">
        <v>523277</v>
      </c>
      <c r="E76" s="6" t="n">
        <v>-982699</v>
      </c>
      <c r="F76" s="4" t="inlineStr">
        <is>
          <t xml:space="preserve"> </t>
        </is>
      </c>
    </row>
    <row r="77">
      <c r="A77" s="4" t="inlineStr">
        <is>
          <t>Non-PEO NEO [Member] | Value of Dividends or other Earnings Paid on Stock or Option Awards not Otherwise Reflected in Fair Value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6" t="n">
        <v>809095</v>
      </c>
      <c r="D79" s="6" t="n">
        <v>340994</v>
      </c>
      <c r="E79" s="6" t="n">
        <v>482489</v>
      </c>
      <c r="F79" s="4" t="inlineStr">
        <is>
          <t xml:space="preserve"> </t>
        </is>
      </c>
    </row>
    <row r="80">
      <c r="A80" s="4" t="inlineStr">
        <is>
          <t>Non-PEO NEO [Member] | Total Equity Awards Adjustments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5" t="n">
        <v>5999733</v>
      </c>
      <c r="D82" s="5" t="n">
        <v>8620749</v>
      </c>
      <c r="E82" s="5" t="n">
        <v>-3639099</v>
      </c>
      <c r="F82" s="4" t="inlineStr">
        <is>
          <t xml:space="preserve"> </t>
        </is>
      </c>
    </row>
    <row r="83"/>
    <row r="84">
      <c r="A84" s="4" t="inlineStr">
        <is>
          <t>[1] (8) ROACE (%) is a non-GAAP financial measure. See Schedule A for the definition of this non-GAAP financial measure and its reconciliation to the most directly comparable GAAP measure, and for other important financial information.
(1) The dollar amounts reported are the amounts of total compensation reported in our Summary Compensation Table.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Deductions: (a) Additions: (b) Compensation 2022 $ 17,152,470 $ 13,634,451 $ 15,628,267 $ 19,146,286 2021 $ 13,529,128 $ 9,323,289 $ 20,792,516 $ 24,998,355 2020 $ 10,152,471 $ 7,306,740 $ (2,812,044 ) $ 33,687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Change in Fair Fair Value as of Change in Fair Fair Value at Value of Dividends Total 2022 $ 7,085,036 $ 3,076,336 $ 1,274,387 $ 2,424,112 $ — $ 1,768,396 $ 15,628,267 2021 $ 8,725,605 $ 9,360,053 $ 796,720 $ 1,599,271 $ — $ 310,867 $ 20,792,516 2020 $ 4,150,613 $ (7,029,183 ) $ 919,212 $ (1,244,829 ) $ — $ 392,143 $ (2,812,044 ) (3) The dollar amounts reported represent the average of the amounts reported for our Non-PEO NEOs as a group in the “Total” column of the Summary Compensation Table in each applicable year. The names of each of our Non-PEO NEOs included for purposes of calculating the average amounts in each applicable year are as follows: (i) for 2022, Mr. Van’t Hof, Ms. Dick, Mr. Wesson and Mr. Zmigrosky; (ii) for 2021, Mr. Van’t Hof, Ms. Dick, Mr. Pantermuehl and Mr. Zmigrosky; and (iii) for 2020, Mr. Van’t Hof, Ms. Dick, Mr. Pantermuehl and Mr. Wesson. (4) The dollar amounts reported represent the average amount of “compensation actually paid” to our Non-PEO NEOs, as computed in accordance with SEC rules. The dollar amounts do not reflect the actual average amount of compensation earned by or paid to our Non-PEO NEOs during the applicable year. In accordance with the SEC rules, the following adjustments were made to average total compensation for our Non-PEO NEOs for each year to determine the compensation actually paid, using the same methodology described above in Note 2:
Year Average Reported Deductions: Additions: (a) Average 2022 $ 4,942,355 $ 3,787,458 $ 5,999,733 $ 7,154,630 2021 $ 5,073,857 $ 3,706,041 $ 8,620,749 $ 9,988,565 2020 $ 3,512,243 $ 2,557,358 $ (3,639,099 ) $ (2,684,214 )
(a) The amounts deducted or added in calculating the total average equity award adjustments are as follows:
Year Year End Change in Fair Value as of Change in Fair Value Fair Value at the Value of Dividends Total Average 2022 $ 1,968,114 $ 1,792,264 $ 354,020 $ 1,076,240 $ — $ 809,095 $ 5,999,733 2021 $ 3,468,438 $ 3,971,326 $ 316,714 $ 523,277 $ — $ 340,994 $ 8,620,749 2020 $ 1,452,709 $ (4,913,332 ) $ 321,734 $ (982,699 ) $ — $ 482,489 $ (3,639,099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December 31, 2019. The peer group used for this purpose in 2022 consists of the following companies and indices: APA Corporation, Continental Resources, Inc., Coterra Energy, Inc., Devon Energy Corporation, EOG Resources, Inc., Hess Corporation, Marathon Oil Corporation, Ovintiv Inc. and Pioneer Natural Resources Company. The peer group used for this purpose in 2021 consists of the following companies and indices: APA Corporation, Cimarex Energy Co. (now Coterra Energy, Inc.), Continental Resources, Inc., Devon Energy Corporation, EOG Resources, Inc., Hess Corporation, Marathon Oil Corporation, Ovintiv Inc. and Pioneer Natural Resources Company. The peer group used for this purpose in 2020 consists of the following companies and indices: APA Corporation, Cimarex Energy Co. (now Coterra Energy, Inc.), Continental Resources, Inc. Concho Resources Inc., Devon Energy Corporation, EOG Resources, Inc., Hess Corporation, Marathon Oil Corporation, Noble Energy, Inc., Ovintiv Inc., Parsley Energy, Inc., Pioneer Natural Resources Company, WPX Energy, Inc., XOP, and SPX. (7) The dollar amounts reported represent the amount of net income reflected in the Company’s audited financial statements for the applicable year.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Change in Fair Fair Value as of Change in Fair Fair Value at Value of Dividends Total 2022 $ 7,085,036 $ 3,076,336 $ 1,274,387 $ 2,424,112 $ — $ 1,768,396 $ 15,628,267 2021 $ 8,725,605 $ 9,360,053 $ 796,720 $ 1,599,271 $ — $ 310,867 $ 20,792,516 2020 $ 4,150,613 $ (7,029,183 ) $ 919,212 $ (1,244,829 ) $ — $ 392,143 $ (2,812,044 )
(a) The amounts deducted or added in calculating the total average equity award adjustments are as follows:
Year Year End Change in Fair Value as of Change in Fair Value Fair Value at the Value of Dividends Total Average 2022 $ 1,968,114 $ 1,792,264 $ 354,020 $ 1,076,240 $ — $ 809,095 $ 5,999,733 2021 $ 3,468,438 $ 3,971,326 $ 316,714 $ 523,277 $ — $ 340,994 $ 8,620,749 2020 $ 1,452,709 $ (4,913,332 ) $ 321,734 $ (982,699 ) $ — $ 482,489 $ (3,639,099 )</t>
        </is>
      </c>
    </row>
  </sheetData>
  <mergeCells count="4">
    <mergeCell ref="A1:B2"/>
    <mergeCell ref="C1:E1"/>
    <mergeCell ref="A83:E83"/>
    <mergeCell ref="A84:E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11:22Z</dcterms:created>
  <dcterms:modified xmlns:dcterms="http://purl.org/dc/terms/" xmlns:xsi="http://www.w3.org/2001/XMLSchema-instance" xsi:type="dcterms:W3CDTF">2023-04-13T21:11:22Z</dcterms:modified>
</cp:coreProperties>
</file>